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BASIS OF PRESE" sheetId="6" r:id="rId6"/>
    <s:sheet name="GOING CONCERN" sheetId="7" r:id="rId7"/>
    <s:sheet name="SUMMARY OF SIGNIFICANT ACCOUNTI" sheetId="8" r:id="rId8"/>
    <s:sheet name="DERIVATIVE LIABILITIES" sheetId="9" r:id="rId9"/>
    <s:sheet name="STOCKHOLDER'S EQUITY" sheetId="10" r:id="rId10"/>
    <s:sheet name="RELATED PARTY TRANSACTIONS" sheetId="11" r:id="rId11"/>
    <s:sheet name="NOTES PAYABLE - Related party" sheetId="12" r:id="rId12"/>
    <s:sheet name="CONVERTIBLE DEBENTURE" sheetId="13" r:id="rId13"/>
    <s:sheet name="DISCONTINUED OPERATIONS" sheetId="14" r:id="rId14"/>
    <s:sheet name="CONTINGINCIES" sheetId="15" r:id="rId15"/>
    <s:sheet name="SUBSEQUENT EVENTS" sheetId="16" r:id="rId16"/>
    <s:sheet name="SUMMARY OF SIGNIFICANT ACCOUN17" sheetId="17" r:id="rId17"/>
    <s:sheet name="SUMMARY OF SIGNIFICANT ACCOUN18" sheetId="18" r:id="rId18"/>
    <s:sheet name="DERIVATIVE LIABILITIES (Tables)" sheetId="19" r:id="rId19"/>
    <s:sheet name="SUMMARY OF SIGNIFICANT ACCOUN20" sheetId="20" r:id="rId20"/>
    <s:sheet name="SUMMARY OF SIGNIFICANT ACCOUN21" sheetId="21" r:id="rId21"/>
    <s:sheet name="DERIVATIVE LIABILITIES (Details" sheetId="22" r:id="rId22"/>
    <s:sheet name="DERIVATIVE LIABILITIES (Detai23" sheetId="23" r:id="rId23"/>
    <s:sheet name="DERIVATIVE LIABILITIES (Detai24" sheetId="24" r:id="rId24"/>
    <s:sheet name="STOCKHOLDER'S EQUITY (Details N" sheetId="25" r:id="rId25"/>
    <s:sheet name="RELATED PARTY TRANSACTIONS (Det" sheetId="26" r:id="rId26"/>
    <s:sheet name="NOTES PAYABLE - Related party (" sheetId="27" r:id="rId27"/>
    <s:sheet name="CONVERTIBLE DEBENTURE (Details " sheetId="28" r:id="rId28"/>
  </s:sheets>
  <s:definedNames/>
  <s:calcPr calcId="124519" calcMode="auto" fullCalcOnLoad="1"/>
</s:workbook>
</file>

<file path=xl/sharedStrings.xml><?xml version="1.0" encoding="utf-8"?>
<sst xmlns="http://schemas.openxmlformats.org/spreadsheetml/2006/main" uniqueCount="218">
  <si>
    <t>Document and Entity Information - shares</t>
  </si>
  <si>
    <t>9 Months Ended</t>
  </si>
  <si>
    <t>Sep. 30, 2015</t>
  </si>
  <si>
    <t>Nov. 16, 2015</t>
  </si>
  <si>
    <t>Document And Entity Information</t>
  </si>
  <si>
    <t>Entity Registrant Name</t>
  </si>
  <si>
    <t>Zentric,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Total Current Assets</t>
  </si>
  <si>
    <t>Total Assets</t>
  </si>
  <si>
    <t>Current Liabilities</t>
  </si>
  <si>
    <t>Accounts payable and accrued liabilities</t>
  </si>
  <si>
    <t>Advances from shareholder</t>
  </si>
  <si>
    <t>Accrued salaries</t>
  </si>
  <si>
    <t>Convertible Note, net of discount $0 and $34,317, respectively in default</t>
  </si>
  <si>
    <t>Derivative liability</t>
  </si>
  <si>
    <t>Note payable - related party</t>
  </si>
  <si>
    <t>Total Liabilities</t>
  </si>
  <si>
    <t>Stockholders' Deficit</t>
  </si>
  <si>
    <t>Common stock, $0.001 par value, 2,000,000,000 shares authorized; 685,660,823 and 343,380,524 shares issued and outstanding as of September 30, 2015 and December 31, 2014, respectively.</t>
  </si>
  <si>
    <t>Preferred stock A, $0.001 par value, 6,000,000 shares authorized: 6,000,000 and 4,000,000 issued and outstanding as of September 30, 2015 and December 31, 2014, respectively.</t>
  </si>
  <si>
    <t>Additional paid-in capital</t>
  </si>
  <si>
    <t>Accumulated deficit</t>
  </si>
  <si>
    <t>Total Stockholders' Deficit</t>
  </si>
  <si>
    <t>Total Liabilities and Stockholders' Deficit</t>
  </si>
  <si>
    <t>BALANCE SHEETS (Parenthetical) - USD ($)</t>
  </si>
  <si>
    <t>Convertible Note</t>
  </si>
  <si>
    <t>Common stock, Par value</t>
  </si>
  <si>
    <t>Common stock, Authorized</t>
  </si>
  <si>
    <t>Common stock, Issued</t>
  </si>
  <si>
    <t>Common stock, Outstanding</t>
  </si>
  <si>
    <t>Preferred stock A, Par value</t>
  </si>
  <si>
    <t>Preferred stock A, Authorized</t>
  </si>
  <si>
    <t>Preferred stock A, Issued</t>
  </si>
  <si>
    <t>Preferred stock A, Outstanding</t>
  </si>
  <si>
    <t>STATEMENTS OF OPERATIONS (Unaudited) - USD ($)</t>
  </si>
  <si>
    <t>3 Months Ended</t>
  </si>
  <si>
    <t>Sep. 30, 2014</t>
  </si>
  <si>
    <t>Statements Of Operations</t>
  </si>
  <si>
    <t>REVENUE</t>
  </si>
  <si>
    <t xml:space="preserve"> </t>
  </si>
  <si>
    <t>EXPENSES</t>
  </si>
  <si>
    <t>General and administrative</t>
  </si>
  <si>
    <t>Consulting and subcontracting</t>
  </si>
  <si>
    <t>Operating Expenses</t>
  </si>
  <si>
    <t>Other expenses</t>
  </si>
  <si>
    <t>Interest Expense</t>
  </si>
  <si>
    <t>Change in fair value of derivative</t>
  </si>
  <si>
    <t>Total other expense</t>
  </si>
  <si>
    <t>NET LOSS</t>
  </si>
  <si>
    <t>LOSS PER WEIGHTED NUMBER OF SHARES OUTSTANDING BASIC AND DILUTED</t>
  </si>
  <si>
    <t>WEIGHTED AVERAGE NUMBER OF SHARES OUTSTANDING BASIC AND DILUTED</t>
  </si>
  <si>
    <t>STATEMENTS OF CASH FLOWS (Unaudited) - USD ($)</t>
  </si>
  <si>
    <t>CASH FLOWS FROM OPERATING ACTIVITIES</t>
  </si>
  <si>
    <t>Net loss</t>
  </si>
  <si>
    <t>Adjustment to reconcile net loss to net cash used in operating activities:</t>
  </si>
  <si>
    <t>Common stock issued for services</t>
  </si>
  <si>
    <t>Options issued for services</t>
  </si>
  <si>
    <t>Imputed interest on advance from shareholder</t>
  </si>
  <si>
    <t>Amortization on note discount</t>
  </si>
  <si>
    <t>Changes in operating assets and liabilities:</t>
  </si>
  <si>
    <t>NET CASH USED IN OPERATING ACTIVITIES</t>
  </si>
  <si>
    <t>CASH FLOWS FROM FINANCING ACTIVITIES</t>
  </si>
  <si>
    <t>Proceeds from issuance of common stock</t>
  </si>
  <si>
    <t>Borrowing on Convertible debt</t>
  </si>
  <si>
    <t>Borrwings on debt - related party</t>
  </si>
  <si>
    <t>Principal payments on debt</t>
  </si>
  <si>
    <t>NET CASH PROVIDED BY FINANCING ACTIVITIES</t>
  </si>
  <si>
    <t>NET INCREASE (DECREASE) IN CASH</t>
  </si>
  <si>
    <t>CASH, BEGINNING OF PERIOD</t>
  </si>
  <si>
    <t>CASH, END OF PERIOD</t>
  </si>
  <si>
    <t>NON-CASH INVESTING AND FINANCING ACTIVITIES</t>
  </si>
  <si>
    <t>Forgiveness of related party debt</t>
  </si>
  <si>
    <t>Settlement of derivative on conversion of debt</t>
  </si>
  <si>
    <t>Discount recognized on convertible note</t>
  </si>
  <si>
    <t>Conversion of debt</t>
  </si>
  <si>
    <t>Preferred stock for accrued salary</t>
  </si>
  <si>
    <t>ORGANIZATION AND BASIS OF PRESENTATION</t>
  </si>
  <si>
    <t>Notes to Financial Statements</t>
  </si>
  <si>
    <t>Note 1. ORGANIZATION AND BASIS OF PRESENTATION</t>
  </si>
  <si>
    <t>Constant
Environment, Inc. (the "Company"), was incorporated on July 21, 2008, under the laws of the State of Nevada as an early
stage product and services company that provides microclimate systems to specialty markets, who have a need to protect and preserve
rare and/or valuable items. On
December 16, 2009 the Board of Directors of Constant Environment, Inc. (the Company) filed a Certificate of Amendment
to the Articles of Incorporation with the Secretary of State of Nevada changing the Companys name to Zentric, Inc. The Company
is a battery technology company based on a new technology that incorporates high voltages dual electrolytes to produce higher
voltages and power. On,
November 16, 2011, Zentric, Inc. established a wholly-owned subsidiary in Hong Kong, China to assist with solar project development.
In April 1, 2014, this subsidiary was sold to William Tien, the companys director, in exchange for waiving $1,000 in loans. On
January 9, 2012 the Board of Directors of Zentric, Inc. (the Company) filed a Certificate of Amendment to the Articles
of Incorporation with the Secretary of State of Nevada increasing the authorized number of common shares to 500,000,000. On June 17, 2014 the Board of
Directors of Zentric, Inc. (the Company) filed a Certificate of Amendment to the Articles of Incorporation with the
Secretary of State of Nevada increasing the authorized number of common shares to 2,000,000,000.</t>
  </si>
  <si>
    <t>GOING CONCERN</t>
  </si>
  <si>
    <t>Note 2. GOING CONCERN</t>
  </si>
  <si>
    <t>The
accompanying financial statements have been prepared in accordance with accounting principles generally accepted in the United
States of America with the assumption that the Company will be able to realize its assets and discharge its liabilities in the
normal course of business. The Company suffered a net loss from operations and has a net deficiency, which raises substantial
doubt about its ability to continue as a going concern. The financial statements do not include any adjustments to
the amounts and classifications of assets and liabilities that might be necessary should the Company be unable to continue as
a going concern. The Company's ability to continue
as a going concern is contingent upon its ability to complete public equity financing and generate profitable operations in the
future. Management's plan in this regard is to secure additional funds through equity financing and through loans made
by the Company's stockholders.</t>
  </si>
  <si>
    <t>SUMMARY OF SIGNIFICANT ACCOUNTING POLICIES</t>
  </si>
  <si>
    <t>Note 3. SUMMARY OF SIGNIFICANT ACCOUNTING POLICIES</t>
  </si>
  <si>
    <t>a)
Basis
of Presentation and Principles of Consolidation The
consolidated financial statements of the Company have been prepared in accordance with accounting principlesgenerally accepted
in the United States ("US GAAP") and are expressed in U.S. dollars. The financial statements includethe accounts of
the Company and its subsidiary, Zentric HK Limited, a limited liability company in Hong Kong. All significant intercompany transactions
have been eliminated as part of the consolidation. The Company's fiscal year-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September 30, 2015 and December 31, 2014, the Company had no cash equivalents.
d)
Basic
and Diluted Net Loss per Share The
Company computes net income (loss) per share in accordance with FASB codification standards. The standard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
e)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September 30, 2015 and December 31, 2014.
f)
Comprehensive
Loss ASC
220, Comprehensive Income
g)
Foreign
Currency Translation 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
h)
Derivative
Financial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i)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September 30, 2015, on a recurring basis:
Level
1 Level
2 Level
3 Gains
(Losses)
Description
Derivative
Liability $ - $ - $ 82,919 $ 26,724
Total $ - $ - $ 82,919 $ 26,724 The
following table presents assets and liabilities that are measured and recognized at fair value as of December 31, 2014, on a recurring
basis:
Level
1 Level
2 Level
3 Gains
(Losses)
Description
Derivative
Liability $ - $ - $ 149,343 $ 47,524
Total $ - $ - $ 149,343 $ 47,524
j)
Income Taxes Potential
benefits of income tax losses are not recognized in the accounts until realization is more likely than not. The Company has adopted
ASC 740 " Accounting for Income Taxes
k)
Stock-Based Compensation The
Company records stock-based compensation in accordance with FASB codification standard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l)
Valuation of Long-Lived Intangible
Assets and Goodwill Pursuant
to the ASC 350-10-05 Goodwill and Other Intangible Assets and the Impairment or Disposal of Long-lived Assets, we assess the impairment
of identifiable intangibles, long-lived assets and goodwill annually or whenever events or circumstances indicate that the carrying
value of these assets may not be recoverable. Factors we consider include and are not limited to the following:
· Significant changes in performance relative to expected operating
results
· Significant changes in the use of the assets or the strategy of
our overall business
· Significant industry or economic trends As
determined in accordance with the ASC, if the carrying amount of goodwill of a reporting unit exceeds its fair value, the impairment
loss is measured as the amount by which the carrying amount exceeds the fair market value of the assets. In accordance with the
ASC, in determining if impairment exists, we estimate the undiscounted cash flows to be generated from the use and ultimate disposition
of these assets. The impairment loss is measured as the amount by which the carrying amount of the assets exceeds the fair market
value of the assets.
m)
Impairment of Long-Lived Assets The
Company accounts for long-lived assets in accordance with "Accounting for the Impairment or Disposal of Long-Lived Assets"
(ASC 360- 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December 31, 2012, the Company recognized an impairment
loss of $88,383 related to deposit on solar panel due to uncertainty of future revenue.
n)
Recent Accounting Pronouncements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inancial Accounting Standards Board issued Accounting Standards Update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DERIVATIVE LIABILITIES</t>
  </si>
  <si>
    <t>Note 4. DERIVATIVE LIABILITIES</t>
  </si>
  <si>
    <t>The
Company issued convertible notes payable that provide for the issuance of convertible notes with variable conversion provisions.
The conversion terms of the convertible note is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 at each subsequent reporting
date, using a lattice model. The Company recorded current derivative liabilities of $82,919 and $149,343 at September 30, 2015
and December 31, 2014, respectively. The change in fair value of the derivative liabilities resulted in a gain of ($26,724) and
a gain of ($14,438) for the nine months ended September 30, 2015 and 2014, respectively, which has been reported as other expense
(income) in the condensed statements of operations. The
following presents the derivative liability value by instrument type at September 30, 2015 and December 31, 2014, respectively:
September
30, December
31,
2015 2014
Convertible Debentures $ 82,919 $ 149,343
$ 82,919 $ 149,343 The
following is a summary of changes in the fair market value of the derivative liability during the nine months ended September
30, 2015 and the year ended December 31, 2014:
Derivative Liability Total
Balance, December
31, 2014 $ 149,343
Change in fair
market value of derivative liabilities (26,724 )
Conversion of
debt (39,700 )
Balance, September
30, 2015 $ 82,919 The
existing derivative instrument was valued as of issuance; conversion; and the quarter end 9/30/15. The following assumptions were
used for the valuation of the derivative liability related to the Note (to-date no Notes are in default):
-
The underlying stock price $.00010
was used as the fair value of the common stock;
- The Asher and KBM notes with the same
terms as at issuance and effectively convert at a discount of 53.97% to 56.90%.
- Capital raising events of $50,000 would
occur in each quarter starting 1 month following the date of valuation at 75% of market generating dilutive reset events at
prices below $0.000043 (rounded) for the Notes;
- The Holder would redeem based on availability
of alternative financing, 10% of the time increasing 1.0% monthly to a maximum of 20%;
- The Holder would automatically convert
the note at maturity if the registration was effective and the company was not in default;
- An event of default would occur 5%
of the time, increasing 1.00% per month to a maximum of 10%  to-date the 2 notes in default have been converted by
the holder.</t>
  </si>
  <si>
    <t>STOCKHOLDER'S EQUITY</t>
  </si>
  <si>
    <t>Note 5. STOCKHOLDER'S EQUITY</t>
  </si>
  <si>
    <t>Holders
of common stock are entitled to one vote for each share held. There are no restrictions that limit the Company's ability to pay
dividends on its common stock. The Company has not declared any dividends since incorporation. During
the period ended June 30, 2013, Zentric, Inc. entered into an settlement with the Chief Financial Officer to issue 102,900,000
common shares for $205,500 of salaries past due by the Company. Total value of the shares issued was $360,150; the excess of $154,650
is recorded as additional compensation expense. The shares were valued based on the fair market value on date of grant. As of
June 30, 2015, the shares have not been issued and are recorded a part of derivative liability. On
February 24, 2014, Zentric, Inc. received the notice of conversion to convert $5,000 of principal from Asher Enterprises, Inc.
into 12,820,513 common shares of the Company. Due to conversion within the terms of the note, no gain or loss was realized. On
March 3, 2014, Zentric, Inc. received the notice of conversion to convert $3,000 of principal from Asher Enterprises, Inc. into
7,692,308 common shares of the Company. Due to conversion within the terms of the note, no gain or loss was realized. On
March 13, 2014, Zentric, Inc. received the notice of conversion to convert $5,000 of principal from Asher Enterprises, Inc. into
12,820,513 common shares of the Company. Due to conversion within the terms of the note, no gain or loss was realized. On
April 1, 2014, the Company entered into a Sale Agreement with William Tien, a related party, in which William Tien will acquire
the subsidiary, Zentric HK, for a total purchase price of $1,000 as a direct reduction in the debt owed to him. During the same
period, William Tien forgave the Company debt balance of $14,693 which was recorded as additional paid-in capital due to related
party relationship. On
April 9, 2014, Zentric, Inc. entered into a subscription agreement to issue 31,250,000 common shares for $50,000 cash investment
into the Company. As of June 30, 2015, the shares have not been issued and recorded a part of derivative liability. On
April 15, 2014, Zentric, Inc. received the notice of conversion to convert $11,500 of principal from Asher Enterprises, Inc. into
15,972,222 common shares of the Company. Due to conversion within the terms of the note, no gain or loss was realized. On
April 16, 2014, Zentric, Inc. received the notice of conversion to convert $8,000 of principal from Asher Enterprises, Inc. together
with $1,300 of accrued and unpaid interest totaling $9,300 into 12,916,667 common shares of the Company. Due to conversion within
the terms of the note, no gain or loss was realized. On
May 13, 2014, Zentric, Inc. received the notice of conversion to convert $9,500 of principal from Asher Enterprises, Inc. into
15,322,581 common shares of the Company. Due to conversion within the terms of the note, no gain or loss was realized. On
May 16, 2014, Zentric, Inc. received the notice of conversion to convert $1,500 of principal from Asher Enterprises, Inc. together
with $440 of accrued and unpaid interest totaling $1,940 into 3,129,032 common shares of the Company. Due to conversion within
the terms of the note, no gain or loss was realized. On
June 3, 2014, the Company authorized 4,000,000 shares of Series A Preferred Stock to be granted to Jeff Mak as additional stock
based compensation. Each share of the Series A preferred stock shall have 100 votes on the election of their directors and for
all other purposes. The Series A shares were valued according to the additional voting rights assigned. The value assigned to
the Series A shares was $47,400. On
August 19, 2014, Zentric, Inc. received the notice of conversion to convert $9,410 of principal from Asher Enterprises, Inc. into
24,128,205 common shares of the Company. Due to conversion within the terms of the note, no gain or loss was realized. On
September 3, 2014, Zentric, Inc. received the notice of conversion to convert $7,965 of principal from Asher Enterprises, Inc.
into 24,136,364 common shares of the Company. Due to conversion within the terms of the note, no gain or loss was realized. On
September 5, 2014, Zentric, Inc. received the notice of conversion to convert $7,965 of principal from Asher Enterprises, Inc.
into 24,136,364 common shares of the Company. Due to conversion within the terms of the note, no gain or loss was realized. On
September 22, 2014, Zentric, Inc. received the notice of conversion to convert $7,000 of principal from Asher Enterprises, Inc.
into 24,137,931 common shares of the Company. Due to conversion within the terms of the note, no gain or loss was realized. On
September 26, 2014, Zentric, Inc. received the notice of conversion to convert $160 of principal from Asher Enterprises, Inc.
together with $1,300 of accrued and unpaid interest totaling $1,460 into 5,214,286 common shares of the Company. Due to conversion
within the terms of the note, no gain or loss was realized. On
January 12, 2015, Zentric, Inc. received the notice of conversion to convert $1,900 of principal from KBM Worldwide, Inc. into
17,272,727 common shares of the Company. Due to conversion within the terms of the note, no gain or loss was realized. On
January 14, 2015, Zentric, Inc. received the notice of conversion to convert $1,900 of principal from KBM Worldwide, Inc. into
17,272,727 common shares of the Company. Due to conversion within the terms of the note, no gain or loss was realized. On
January 20, 2015, Zentric, Inc. received the notice of conversion to convert $1,900 of principal from KBM Worldwide, Inc. into
17,272,727 common shares of the Company. Due to conversion within the terms of the note, no gain or loss was realized. On
January 23, 2015, Zentric, Inc. received the notice of conversion to convert $1,900 of principal from KBM Worldwide, Inc. into
17,272,727 common shares of the Company. Due to conversion within the terms of the note, no gain or loss was realized. On
February 2, 2015, Zentric, Inc. received the notice of conversion to convert $1,900 of principal from KBM Worldwide, Inc. into
17,272,727 common shares of the Company. Due to conversion within the terms of the note, no gain or loss was realized. On
February 5, 2015, Zentric, Inc. received the notice of conversion to convert $1,945 of principal from KBM Worldwide, Inc. into
21,611,111 common shares of the Company. Due to conversion within the terms of the note, no gain or loss was realized. On
February 10, 2015, Zentric, Inc. received the notice of conversion to convert $1,945 of principal from KBM Worldwide, Inc. into
21,611,111 common shares of the Company. Due to conversion within the terms of the note, no gain or loss was realized. On
February 18, 2015, Zentric, Inc. received the notice of conversion to convert $1,945 of principal from KBM Worldwide, Inc. into
21,611,111 common shares of the Company. Due to conversion within the terms of the note, no gain or loss was realized. On
February 27, 2015, Zentric, Inc. received the notice of conversion to convert $1,490 of principal from KBM Worldwide, Inc. into
24,833,333 common shares of the Company. Due to conversion within the terms of the note, no gain or loss was realized. On
March 4, 2015, Zentric, Inc. received the notice of conversion to convert $1,490 of principal from KBM Worldwide, Inc. into 24,833,333
common shares of the Company. Due to conversion within the terms of the note, no gain or loss was realized. On
March 13, 2015, Zentric, Inc. received the notice of conversion to convert $1,490 of principal from KBM Worldwide, Inc. into 24,833,333
common shares of the Company. Due to conversion within the terms of the note, no gain or loss was realized. On
March 19, 2015, Zentric, Inc. received the notice of conversion to convert $1,490 of principal from KBM Worldwide, Inc. into 24,833,333
common shares of the Company. Due to conversion within the terms of the note, no gain or loss was realized. March
13, 2015, the Company authorized 2,000,000 shares of Series A Preferred Stock to be granted to Jeff Mak in exchange for $60,000
in accrued salaries. Each share of the Series A preferred stock shall have 100 votes on the election of their directors and for
all other purposes. The Series A shares were valued according to the additional voting rights assigned. The value assigned to
the Series A shares was $32,100. As this was a related party transaction the remaining accrued salaries of $27,900 was credited
to additional paid-in capital. On
April 14, 2015, Zentric, Inc. received the notice of conversion to convert $1,775 of principal from KBM Worldwide, Inc. into 29,583,333
common shares of the Company. Due to conversion within the terms of the note, no gain or loss was realized. On
May 22, 2015, Zentric, Inc. received the notice of conversion to convert $1,865 of principal from KBM Worldwide, Inc. into 31,083,333
common shares of the Company. Due to conversion within the terms of the note, no gain or loss was realized. On
May 27, 2015, Zentric, Inc. received the notice of conversion to convert $1,865 of principal from KBM Worldwide, Inc. into 31,083,333
common shares of the Company. Due to conversion within the terms of the note, no gain or loss was realized. During
the period ended September 30, 2015, the Company recorded a total of $31,988 as a reduction in derivative liability due to conversion
of $21,295 of principal. During
the period ended September 30, 2015, the Company received $17,212 in advances for Company related expense that are non-interest
bearing with no stated maturity. During the period ended September 30, 2015, the Company repaid back $0 in cash. As of September
30, 2015 and December 31, 2014, related party advances are $366,875 and $349,663, respectively. The Company recorded imputed interest
of $40,142 and $43,489 as of September 30, 2015 and 2014. Holders
of common stock are entitled to one vote for each share held. There are no restrictions that limit the Company's ability to pay
dividends on its common stock. The Company has not declared any dividends since incorporation.</t>
  </si>
  <si>
    <t>RELATED PARTY TRANSACTIONS</t>
  </si>
  <si>
    <t>Note 6. RELATED PARTY TRANSACTIONS</t>
  </si>
  <si>
    <t>Related
party transactions are in the normal course of operations and are recorded at amounts established and agreed between the related
parties. Related party transactions not disclosed elsewhere in these financial statements are as follows: On
April 2010, the Company entered into a Promissory Note that carries an interest rate of 15% interest rate with a related party.
Note payable balance as of December 31, 2014 and 2013 is $7,018. Interest accrual for all loans outstanding as of September 30,
2015 and December 31, 2014 are $5,649 and $4,752, respectively. On
April 1, 2014, the Company entered into a Sale Agreement with William Tien, a related party, in which William Tien will acquire
the subsidiary, Zentric HK, for a total purchase price of $1,000 as a direct reduction in the debt owed to him. During the same
period, William Tien forgave the Company debt balance of $14,693 which was recorded as additional paid-in capital due to related
party relationship. During
the period ended June 30, 2013, Zentric, Inc. entered into an settlement with the Chief Financial Officer to issue 102,900,000
common shares for $205,500 of salaries past due by the Company. Total value of the shares issued was $360,150; the excess of $154,650
is recorded as additional compensation expense. The shares were valued based on the fair market value on date of grant. As of
December 31, 2013, the shares have not been issued and recorded a part of derivative liability. On
June 3, 2014, the Company authorized 4,000,000 shares of Series A Preferred Stock to be granted to Jeff Mak as additional stock
based compensation. Each share of the Series A preferred stock shall have 100 votes on the election of their directors and for
all other purposes. The Series A shares were valued according to the additional voting rights assigned. The value assigned to
the Series A shares was $47,400. March
13, 2015, the Company authorized 2,000,000 shares of Series A Preferred Stock to be granted to Jeff Mak in exchange for $60,000
in accrued salaries. Each share of the Series A preferred stock shall have 100 votes on the election of their directors and for
all other purposes. The Series A shares were valued according to the additional voting rights assigned. The value assigned to
the Series A shares was $32,100. As this was a related party transaction the remaining accrued salaries of $27,900 was credited
to additional paid-in capital. During the period ended September
30, 2015, the Company received $17,212 in advances for Company related expense that are non-interest bearing with no stated maturity.
During the period ended September 30, 2015, the Company repaid back $0 in cash. As of September 30, 2015 and December 31, 2014,
related party advances are $366,875 and $349,663, respectively. The Company recorded imputed interest of $40,132 and $43,489 as
of September 30, 2015 and 2014.</t>
  </si>
  <si>
    <t>NOTES PAYABLE - Related party</t>
  </si>
  <si>
    <t>Note 7. NOTES PAYABLE - Related party</t>
  </si>
  <si>
    <t>On April 2010, the Company entered
into a Promissory Note that carries an interest rate of 15% interest rate with a related party. Note payable balance as of September
30, 2015 and December 31, 2014 is $7,018. Interest accrual for all loans outstanding as of September 30, 2015 and December 31,
2014 are $5,649 and $4,752, respectively.</t>
  </si>
  <si>
    <t>CONVERTIBLE DEBENTURE</t>
  </si>
  <si>
    <t>Note 8. CONVERTIBLE DEBENTURE</t>
  </si>
  <si>
    <t>On
August 19, 2013, the Company, entered into a $32,500 convertible promissory note that carries an 8% interest rate, matures on
May 15, 2014. The principal is convertible into shares of common stock at the discretion of the note holder at a price equal to
fifty five percent (55%) of the average of the three (3) lowest trading bid prices of the Companys common stock for the
forty five (45)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32,500 for the variable conversion features
of the convertible note incurred during the period ended December 31, 2013. The discount will be amortized to interest expense
over the term of the debenture using the effective interest method. The Company recorded $6,168 of interest expense pursuant to
the amortization of the note discount during the year ended December 31, 2013. The remaining discount of $26,332 was fully amortized
as of December 31, 2014. During the same period, the holder converted $33,800 of principal and interest into 62,222,223 shares
of common stock; due to conversion within the terms of the note, no gain or loss was recognized as a result of the conversion.
As of December 31, 2014, the Company has a remaining principal and accrued interest balance of balance of $0. On October 29, 2013,
the Company, entered into a $11,0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11,000 for the variable conversion features of the convertible
note incurred during the period ended December 31, 2013. The discount will be amortized to interest expense over the term of the
debenture using the effective interest method. The discount will be amortized to interest expense over the term of the debenture
using the effective interest method. The Company recorded $232 of interest expense pursuant to the amortization of the note discount
during the year ended December 31, 2013. The remaining discount of $10,768 was fully amortized as of December 31, 2014. During
the same period, the holder converted $11,440 of principal and interest into 18,451,613 shares of common stock; due to conversion
within the terms of the note, no gain or loss was recognized. As of December 31, 2014, the Company has a remaining principal and
accrued interest balance of $0. On February 3, 2014,
the Company, entered into a $32,5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The Company recorded a total discount of $32,500 for the variable conversion features of the convertible
note incurred during the period ended September 30, 2014. The discount will be amortized to interest expense over the term of
the debenture using the effective interest method. As of December 31, 2014, the discount was fully amortized. During the same
period, the holder converted $33,800 of principal and interest into 101,753,150 shares of common stock; due to conversion within
the terms of the note, no gain or loss was recognized. As of December 31, 2014, the Company has a remaining principal and accrued
interest balance of $0. During the period ended
June 30, 2014, the Company entered into Convertible Promissory Notes totaling $32,500 that carries an interest rate of 8%.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32,500 for the variable conversion features of
the convertible note incurred during the period ended December 31, 2014. The discount will be amortized to interest expense over
the term of the debenture using the effective interest method. The Company recorded $8,772 and $23,728 of interest expense pursuant
to the amortization of the note discount during the period ended December 31, 2014 and September 30, 2015, respectively. During
the nine month period ended September 30, 2015, the holder converted $21,295 of principal into 250,530,300 shares of the Company
common stock. Due to conversions within the term of the note, no gain or loss was recognized. As of ended September 30, 2015,
the Company has a remaining principal balance of $5,700 and accrued interest of $2,760 now in default. On November 10, 2014,
the Company, entered into an $11,500 convertible promissory note that carries an 8% interest rate, matures on August 13, 2015.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11,500 for the variable conversion features of
the convertible note incurred during the period ended December 31, 2014. The discount will be amortized to interest expense over
the term of the debenture using the effective interest method. The discount will be amortized to interest expense over the term
of the debenture using the effective interest method. The Company recorded $911 and $10,589 of interest expense pursuant to the
amortization of the note discount during the period ended December 31, 2014 and September 30, 2015, respectively. As of September
30, 2015, the Company has a remaining principal balance of $11,500 and an unamortized discount of $690 now in default. Total accrued
interest related of the convertible note as of December 31, 2014 and September 30, 2015, is $1,542 and $3,450, respectively.</t>
  </si>
  <si>
    <t>DISCONTINUED OPERATIONS</t>
  </si>
  <si>
    <t>Note 9. DISCONTINUED OPERATIONS</t>
  </si>
  <si>
    <t>On April 1, 2014, the Company
entered into a Sale Agreement with William Tien, a related party, in which William Tien will acquire 100% of the subsidiary, Zentric
HK, for a total purchase price of $1,000 as a direct reduction in the debt owed to him. During the same period, William Tien forgave
the Company debt balance of $14,693 which was recorded as additional paid-in capital due to related party relationship. The result
of discontinued operations is an accumulated net loss of $102,620 for the period from Inception of the subsidiary, November 16,
2011 through December 31, 2012. Subsequent to December 31, 2012, the subsidiary was dormant and did not have further transactions.</t>
  </si>
  <si>
    <t>CONTINGINCIES</t>
  </si>
  <si>
    <t>Note 10. CONTINGINCIES</t>
  </si>
  <si>
    <t>No legal proceedings are currently
pending or, to our knowledge, threatened against us that, in the opinion our management, could reasonably be expected to have
a material adverse effect on our business or financial conditions or results of operations.</t>
  </si>
  <si>
    <t>SUBSEQUENT EVENTS</t>
  </si>
  <si>
    <t>Note 11. SUBSEQUENT EVENTS</t>
  </si>
  <si>
    <t>In accordance with ASC 855-10
Company management reviewed all material events through the date of this report and there are no material subsequent events to
report.</t>
  </si>
  <si>
    <t>SUMMARY OF SIGNIFICANT ACCOUNTING POLICIES (Policies)</t>
  </si>
  <si>
    <t>Summary Of Significant Accounting Policies Policies</t>
  </si>
  <si>
    <t>Basis of Presentation and Principles of Consolidation</t>
  </si>
  <si>
    <t>The consolidated financial statements
of the Company have been prepared in accordance with accounting principles generally accepted in the United States (US
GAAP) and are expressed in U.S. dollars. The financial statements include the accounts of the Company and its subsidiary,
Zentric HK Limited, a limited liability company in Hong Kong. All significant intercompany transactions have been eliminated as
part of the consolidation. The Companys fiscal year-end is December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 As at September 30,
2015 and December 31, 2014, the Company had no cash equivalents.</t>
  </si>
  <si>
    <t>Basic and Diluted Net Loss per Share</t>
  </si>
  <si>
    <t>The Company computes net income
(loss) per share in accordance with FASB codification standards. The standard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September 30, 2015 and December 31, 2014.</t>
  </si>
  <si>
    <t>Comprehensive Loss</t>
  </si>
  <si>
    <t>ASC 220, Comprehensive Income</t>
  </si>
  <si>
    <t>Foreign Currency Translation</t>
  </si>
  <si>
    <t>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t>
  </si>
  <si>
    <t>Derivative Financial Instrument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Financial Instruments</t>
  </si>
  <si>
    <t xml:space="preserve">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September 30, 2015, on a recurring basis:
Level
1 Level
2 Level
3 Gains
(Losses)
Description
Derivative
Liability $ - $ - $ 82,919 $ 26,724
Total $ - $ - $ 82,919 $ 26,724 The
following table presents assets and liabilities that are measured and recognized at fair value as of December 31, 2014, on a recurring
basis:
Level
1 Level
2 Level
3 Gains
(Losses)
Description
Derivative
Liability $ - $ - $ 149,343 $ 47,524
Total $ - $ - $ 149,343 $ 47,524 </t>
  </si>
  <si>
    <t>Income Taxes</t>
  </si>
  <si>
    <t>Potential benefits of income
tax losses are not recognized in the accounts until realization is more likely than not. The Company has adopted ASC 740  Accounting
for Income Taxes</t>
  </si>
  <si>
    <t>Stock-Based Compensation</t>
  </si>
  <si>
    <t>The Company records stock-based
compensation in accordance with FASB codification standard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Valuation of Long-Lived Intangible Assets and Goodwill</t>
  </si>
  <si>
    <t>Pursuant
to the ASC 350-10-05 Goodwill and Other Intangible Assets and the Impairment or Disposal of Long-lived Assets, we assess the impairment
of identifiable intangibles, long-lived assets and goodwill annually or whenever events or circumstances indicate that the carrying
value of these assets may not be recoverable. Factors we consider include and are not limited to the following:
· Significant changes in performance relative to expected operating
results
· Significant changes in the use of the assets or the strategy of
our overall business
· Significant industry or economic trends As determined in accordance with the ASC, if the carrying
amount of goodwill of a reporting unit exceeds its fair value, the impairment loss is measured as the amount by which the carrying
amount exceeds the fair market value of the assets. In accordance with the ASC, in determining if impairment exists, we estimate
the undiscounted cash flows to be generated from the use and ultimate disposition of these assets. The impairment loss is measured
as the amount by which the carrying amount of the assets exceeds the fair market value of the assets.</t>
  </si>
  <si>
    <t>Impairment of Long-Lived Assets</t>
  </si>
  <si>
    <t>The Company accounts for long-lived
assets in accordance with Accounting for the Impairment or Disposal of Long-Lived Assets (ASC 360- 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December 31, 2012, the Company recognized an impairment loss of $88,383
related to deposit on solar panel due to uncertainty of future revenue.</t>
  </si>
  <si>
    <t>Recent Accounting Pronouncements</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inancial Accounting Standards Board issued Accounting Standards Update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SUMMARY OF SIGNIFICANT ACCOUNTING POLICIES (Tables)</t>
  </si>
  <si>
    <t>Summary Of Significant Accounting Policies Tables</t>
  </si>
  <si>
    <t>Assets and liabilities that are measured and recognized at fair value on recurring basis</t>
  </si>
  <si>
    <t xml:space="preserve">The
following table presents assets and liabilities that are measured and recognized at fair value as of September 30, 2015, on a
recurring basis:
Level
1 Level
2 Level
3 Gains
(Losses)
Description
Derivative
Liability $ - $ - $ 82,919 $ 26,724
Total $ - $ - $ 82,919 $ 26,724 The
following table presents assets and liabilities that are measured and recognized at fair value as of December 31, 2014, on a recurring
basis:
Level
1 Level
2 Level
3 Gains
(Losses)
Description
Derivative
Liability $ - $ - $ 149,343 $ 47,524
Total $ - $ - $ 149,343 $ 47,524 </t>
  </si>
  <si>
    <t>DERIVATIVE LIABILITIES (Tables)</t>
  </si>
  <si>
    <t>Derivative Liabilities Tables</t>
  </si>
  <si>
    <t>Derivative liability value</t>
  </si>
  <si>
    <t xml:space="preserve">September
30, December
31,
2015 2014
Convertible Debentures $ 82,919 $ 149,343
$ 82,919 $ 149,343 </t>
  </si>
  <si>
    <t>Changes in the fair market value of the derivative liability</t>
  </si>
  <si>
    <t xml:space="preserve">Derivative Liability Total
Balance, December
31, 2014 $ 149,343
Change in fair
market value of derivative liabilities (26,724 )
Conversion of
debt (39,700 )
Balance, September
30, 2015 $ 82,919 </t>
  </si>
  <si>
    <t>SUMMARY OF SIGNIFICANT ACCOUNTING POLICIES (Details) - USD ($)</t>
  </si>
  <si>
    <t>Level 1 [Member]</t>
  </si>
  <si>
    <t>Derivative Liability</t>
  </si>
  <si>
    <t>Total</t>
  </si>
  <si>
    <t>Level 2 [Member]</t>
  </si>
  <si>
    <t>Level 3 [Member]</t>
  </si>
  <si>
    <t>Gains (Losses) [Member]</t>
  </si>
  <si>
    <t>SUMMARY OF SIGNIFICANT ACCOUNTING POLICIES (Details Narrative) - USD ($)</t>
  </si>
  <si>
    <t>Summary Of Significant Accounting Policies Details Narrative</t>
  </si>
  <si>
    <t>Cash equivalents</t>
  </si>
  <si>
    <t>DERIVATIVE LIABILITIES (Details) - USD ($)</t>
  </si>
  <si>
    <t>Convertible Debentures</t>
  </si>
  <si>
    <t>Convertible Debentures [Member]</t>
  </si>
  <si>
    <t>DERIVATIVE LIABILITIES (Details 1)</t>
  </si>
  <si>
    <t>Sep. 30, 2015USD ($)</t>
  </si>
  <si>
    <t>Beginning Balance</t>
  </si>
  <si>
    <t>Change in fair market value of derivative liabilities</t>
  </si>
  <si>
    <t>Ending Balance</t>
  </si>
  <si>
    <t>DERIVATIVE LIABILITIES (Details Narrative) - USD ($)</t>
  </si>
  <si>
    <t>Current derivative Liability</t>
  </si>
  <si>
    <t>Change in fair value of the derivative liabilities</t>
  </si>
  <si>
    <t>STOCKHOLDER'S EQUITY (Details Narrative) - USD ($)</t>
  </si>
  <si>
    <t>Stockholders Equity Details Narrative</t>
  </si>
  <si>
    <t>Derivative liability due to conversion</t>
  </si>
  <si>
    <t>Related party advances</t>
  </si>
  <si>
    <t>Repaid amount</t>
  </si>
  <si>
    <t>RELATED PARTY TRANSACTIONS (Details Narrative) - USD ($)</t>
  </si>
  <si>
    <t>Related Party Transactions Details Narrative</t>
  </si>
  <si>
    <t>Interest accrual</t>
  </si>
  <si>
    <t>NOTES PAYABLE - Related party (Details Narrative) - USD ($)</t>
  </si>
  <si>
    <t>Notes Payable - Related Party Details Narrative</t>
  </si>
  <si>
    <t>Note payable balance</t>
  </si>
  <si>
    <t>Interest rate</t>
  </si>
  <si>
    <t>15.00%</t>
  </si>
  <si>
    <t>Interest accrual for all loans outstanding</t>
  </si>
  <si>
    <t>CONVERTIBLE DEBENTURE (Details Narrative) - USD ($)</t>
  </si>
  <si>
    <t>12 Months Ended</t>
  </si>
  <si>
    <t>Interest expense pursuant to the amortization of the note discounts</t>
  </si>
  <si>
    <t>Interest expense pursuant to the amortization of the note discounts One</t>
  </si>
  <si>
    <t>Remaining principal balance</t>
  </si>
  <si>
    <t>Unamortized discount</t>
  </si>
  <si>
    <t>Accrued interest</t>
  </si>
  <si>
    <t>Common stock share</t>
  </si>
  <si>
    <t>Common stock valu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7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5660823</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6</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9</v>
      </c>
      <c r="B1" s="2" t="s">
        <v>1</v>
      </c>
    </row>
    <row r="2" spans="1:2">
      <c r="B2" s="2" t="s">
        <v>2</v>
      </c>
    </row>
    <row r="3" spans="1:2">
      <c r="A3" s="3" t="s">
        <v>101</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01</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v>
      </c>
    </row>
    <row r="3" spans="1:2">
      <c r="A3" s="3" t="s">
        <v>101</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01</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01</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3</v>
      </c>
      <c r="C3" s="7" t="n">
        <v>1407</v>
      </c>
    </row>
    <row r="4" spans="1:3">
      <c r="A4" s="4" t="s">
        <v>31</v>
      </c>
      <c r="B4" s="5" t="n">
        <v>253</v>
      </c>
      <c r="C4" s="5" t="n">
        <v>1407</v>
      </c>
    </row>
    <row r="5" spans="1:3">
      <c r="A5" s="4" t="s">
        <v>32</v>
      </c>
      <c r="B5" s="5" t="n">
        <v>253</v>
      </c>
      <c r="C5" s="5" t="n">
        <v>1407</v>
      </c>
    </row>
    <row r="6" spans="1:3">
      <c r="A6" s="3" t="s">
        <v>33</v>
      </c>
    </row>
    <row r="7" spans="1:3">
      <c r="A7" s="4" t="s">
        <v>34</v>
      </c>
      <c r="B7" s="5" t="n">
        <v>173597</v>
      </c>
      <c r="C7" s="5" t="n">
        <v>148326</v>
      </c>
    </row>
    <row r="8" spans="1:3">
      <c r="A8" s="4" t="s">
        <v>35</v>
      </c>
      <c r="B8" s="5" t="n">
        <v>366875</v>
      </c>
      <c r="C8" s="5" t="n">
        <v>349663</v>
      </c>
    </row>
    <row r="9" spans="1:3">
      <c r="A9" s="4" t="s">
        <v>36</v>
      </c>
      <c r="B9" s="5" t="n">
        <v>367349</v>
      </c>
      <c r="C9" s="5" t="n">
        <v>330050</v>
      </c>
    </row>
    <row r="10" spans="1:3">
      <c r="A10" s="4" t="s">
        <v>37</v>
      </c>
      <c r="B10" s="5" t="n">
        <v>17200</v>
      </c>
      <c r="C10" s="5" t="n">
        <v>9683</v>
      </c>
    </row>
    <row r="11" spans="1:3">
      <c r="A11" s="4" t="s">
        <v>38</v>
      </c>
      <c r="B11" s="5" t="n">
        <v>82919</v>
      </c>
      <c r="C11" s="5" t="n">
        <v>149343</v>
      </c>
    </row>
    <row r="12" spans="1:3">
      <c r="A12" s="4" t="s">
        <v>39</v>
      </c>
      <c r="B12" s="5" t="n">
        <v>7018</v>
      </c>
      <c r="C12" s="5" t="n">
        <v>7018</v>
      </c>
    </row>
    <row r="13" spans="1:3">
      <c r="A13" s="4" t="s">
        <v>40</v>
      </c>
      <c r="B13" s="5" t="n">
        <v>1014958</v>
      </c>
      <c r="C13" s="5" t="n">
        <v>994083</v>
      </c>
    </row>
    <row r="14" spans="1:3">
      <c r="A14" s="3" t="s">
        <v>41</v>
      </c>
    </row>
    <row r="15" spans="1:3">
      <c r="A15" s="4" t="s">
        <v>42</v>
      </c>
      <c r="B15" s="5" t="n">
        <v>685662</v>
      </c>
      <c r="C15" s="5" t="n">
        <v>343382</v>
      </c>
    </row>
    <row r="16" spans="1:3">
      <c r="A16" s="4" t="s">
        <v>43</v>
      </c>
      <c r="B16" s="5" t="n">
        <v>6000</v>
      </c>
      <c r="C16" s="5" t="n">
        <v>4000</v>
      </c>
    </row>
    <row r="17" spans="1:3">
      <c r="A17" s="4" t="s">
        <v>44</v>
      </c>
      <c r="B17" s="5" t="n">
        <v>1686059</v>
      </c>
      <c r="C17" s="5" t="n">
        <v>1863707</v>
      </c>
    </row>
    <row r="18" spans="1:3">
      <c r="A18" s="4" t="s">
        <v>45</v>
      </c>
      <c r="B18" s="5" t="n">
        <v>-3392426</v>
      </c>
      <c r="C18" s="5" t="n">
        <v>-3203765</v>
      </c>
    </row>
    <row r="19" spans="1:3">
      <c r="A19" s="4" t="s">
        <v>46</v>
      </c>
      <c r="B19" s="5" t="n">
        <v>-1014705</v>
      </c>
      <c r="C19" s="5" t="n">
        <v>-992676</v>
      </c>
    </row>
    <row r="20" spans="1:3">
      <c r="A20" s="4" t="s">
        <v>47</v>
      </c>
      <c r="B20" s="7" t="n">
        <v>253</v>
      </c>
      <c r="C20" s="7" t="n">
        <v>1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74</v>
      </c>
      <c r="B1" s="2" t="s">
        <v>2</v>
      </c>
      <c r="C1" s="2" t="s">
        <v>28</v>
      </c>
    </row>
    <row r="2" spans="1:3">
      <c r="A2" s="4" t="s">
        <v>175</v>
      </c>
    </row>
    <row r="3" spans="1:3">
      <c r="A3" s="4" t="s">
        <v>176</v>
      </c>
      <c r="B3" s="4" t="s">
        <v>63</v>
      </c>
      <c r="C3" s="4" t="s">
        <v>63</v>
      </c>
    </row>
    <row r="4" spans="1:3">
      <c r="A4" s="4" t="s">
        <v>177</v>
      </c>
      <c r="B4" s="4" t="s">
        <v>63</v>
      </c>
      <c r="C4" s="4" t="s">
        <v>63</v>
      </c>
    </row>
    <row r="5" spans="1:3">
      <c r="A5" s="4" t="s">
        <v>178</v>
      </c>
    </row>
    <row r="6" spans="1:3">
      <c r="A6" s="4" t="s">
        <v>176</v>
      </c>
      <c r="B6" s="4" t="s">
        <v>63</v>
      </c>
      <c r="C6" s="4" t="s">
        <v>63</v>
      </c>
    </row>
    <row r="7" spans="1:3">
      <c r="A7" s="4" t="s">
        <v>177</v>
      </c>
      <c r="B7" s="4" t="s">
        <v>63</v>
      </c>
      <c r="C7" s="4" t="s">
        <v>63</v>
      </c>
    </row>
    <row r="8" spans="1:3">
      <c r="A8" s="4" t="s">
        <v>179</v>
      </c>
    </row>
    <row r="9" spans="1:3">
      <c r="A9" s="4" t="s">
        <v>176</v>
      </c>
      <c r="B9" s="7" t="n">
        <v>82919</v>
      </c>
      <c r="C9" s="7" t="n">
        <v>149343</v>
      </c>
    </row>
    <row r="10" spans="1:3">
      <c r="A10" s="4" t="s">
        <v>177</v>
      </c>
      <c r="B10" s="5" t="n">
        <v>82919</v>
      </c>
      <c r="C10" s="5" t="n">
        <v>149343</v>
      </c>
    </row>
    <row r="11" spans="1:3">
      <c r="A11" s="4" t="s">
        <v>180</v>
      </c>
    </row>
    <row r="12" spans="1:3">
      <c r="A12" s="4" t="s">
        <v>176</v>
      </c>
      <c r="B12" s="5" t="n">
        <v>26724</v>
      </c>
      <c r="C12" s="5" t="n">
        <v>47524</v>
      </c>
    </row>
    <row r="13" spans="1:3">
      <c r="A13" s="4" t="s">
        <v>177</v>
      </c>
      <c r="B13" s="7" t="n">
        <v>26724</v>
      </c>
      <c r="C13" s="7" t="n">
        <v>475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81</v>
      </c>
      <c r="B1" s="2" t="s">
        <v>2</v>
      </c>
      <c r="C1" s="2" t="s">
        <v>28</v>
      </c>
    </row>
    <row r="2" spans="1:3">
      <c r="A2" s="3" t="s">
        <v>182</v>
      </c>
    </row>
    <row r="3" spans="1:3">
      <c r="A3" s="4" t="s">
        <v>183</v>
      </c>
      <c r="B3" s="7" t="n">
        <v>0</v>
      </c>
      <c r="C3"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84</v>
      </c>
      <c r="B1" s="2" t="s">
        <v>2</v>
      </c>
      <c r="C1" s="2" t="s">
        <v>28</v>
      </c>
    </row>
    <row r="2" spans="1:3">
      <c r="A2" s="4" t="s">
        <v>185</v>
      </c>
      <c r="B2" s="7" t="n">
        <v>82919</v>
      </c>
      <c r="C2" s="7" t="n">
        <v>149343</v>
      </c>
    </row>
    <row r="3" spans="1:3">
      <c r="A3" s="4" t="s">
        <v>186</v>
      </c>
    </row>
    <row r="4" spans="1:3">
      <c r="A4" s="4" t="s">
        <v>185</v>
      </c>
      <c r="B4" s="7" t="n">
        <v>82919</v>
      </c>
      <c r="C4" s="7" t="n">
        <v>1493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s="1" t="s">
        <v>187</v>
      </c>
      <c r="B1" s="2" t="s">
        <v>1</v>
      </c>
    </row>
    <row r="2" spans="1:2">
      <c r="B2" s="2" t="s">
        <v>188</v>
      </c>
    </row>
    <row r="3" spans="1:2">
      <c r="A3" s="3" t="s">
        <v>101</v>
      </c>
    </row>
    <row r="4" spans="1:2">
      <c r="A4" s="4" t="s">
        <v>189</v>
      </c>
      <c r="B4" s="7" t="n">
        <v>149343</v>
      </c>
    </row>
    <row r="5" spans="1:2">
      <c r="A5" s="4" t="s">
        <v>190</v>
      </c>
      <c r="B5" s="5" t="n">
        <v>-26724</v>
      </c>
    </row>
    <row r="6" spans="1:2">
      <c r="A6" s="4" t="s">
        <v>98</v>
      </c>
      <c r="B6" s="5" t="n">
        <v>-39700</v>
      </c>
    </row>
    <row r="7" spans="1:2">
      <c r="A7" s="4" t="s">
        <v>191</v>
      </c>
      <c r="B7" s="7" t="n">
        <v>829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92</v>
      </c>
      <c r="B1" s="2" t="s">
        <v>2</v>
      </c>
      <c r="C1" s="2" t="s">
        <v>28</v>
      </c>
      <c r="D1" s="2" t="s">
        <v>60</v>
      </c>
    </row>
    <row r="2" spans="1:4">
      <c r="A2" s="3" t="s">
        <v>101</v>
      </c>
    </row>
    <row r="3" spans="1:4">
      <c r="A3" s="4" t="s">
        <v>193</v>
      </c>
      <c r="B3" s="7" t="n">
        <v>82919</v>
      </c>
      <c r="C3" s="7" t="n">
        <v>149343</v>
      </c>
    </row>
    <row r="4" spans="1:4">
      <c r="A4" s="4" t="s">
        <v>194</v>
      </c>
      <c r="B4" s="7" t="n">
        <v>-26724</v>
      </c>
      <c r="C4" s="7" t="n">
        <v>18045</v>
      </c>
      <c r="D4" s="7" t="n">
        <v>-144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195</v>
      </c>
      <c r="B1" s="2" t="s">
        <v>1</v>
      </c>
    </row>
    <row r="2" spans="1:4">
      <c r="B2" s="2" t="s">
        <v>2</v>
      </c>
      <c r="C2" s="2" t="s">
        <v>60</v>
      </c>
      <c r="D2" s="2" t="s">
        <v>28</v>
      </c>
    </row>
    <row r="3" spans="1:4">
      <c r="A3" s="3" t="s">
        <v>196</v>
      </c>
    </row>
    <row r="4" spans="1:4">
      <c r="A4" s="4" t="s">
        <v>96</v>
      </c>
      <c r="B4" s="7" t="n">
        <v>31988</v>
      </c>
      <c r="C4" s="7" t="n">
        <v>114452</v>
      </c>
    </row>
    <row r="5" spans="1:4">
      <c r="A5" s="4" t="s">
        <v>197</v>
      </c>
      <c r="B5" s="5" t="n">
        <v>21295</v>
      </c>
    </row>
    <row r="6" spans="1:4">
      <c r="A6" s="4" t="s">
        <v>198</v>
      </c>
      <c r="B6" s="5" t="n">
        <v>366875</v>
      </c>
      <c r="D6" s="7" t="n">
        <v>349663</v>
      </c>
    </row>
    <row r="7" spans="1:4">
      <c r="A7" s="4" t="s">
        <v>81</v>
      </c>
      <c r="B7" s="5" t="n">
        <v>40132</v>
      </c>
      <c r="C7" s="5" t="n">
        <v>43489</v>
      </c>
    </row>
    <row r="8" spans="1:4">
      <c r="A8" s="4" t="s">
        <v>88</v>
      </c>
      <c r="B8" s="5" t="n">
        <v>17212</v>
      </c>
      <c r="C8" s="7" t="n">
        <v>2990</v>
      </c>
    </row>
    <row r="9" spans="1:4">
      <c r="A9" s="4" t="s">
        <v>199</v>
      </c>
      <c r="B9"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200</v>
      </c>
      <c r="B1" s="2" t="s">
        <v>1</v>
      </c>
    </row>
    <row r="2" spans="1:4">
      <c r="B2" s="2" t="s">
        <v>2</v>
      </c>
      <c r="C2" s="2" t="s">
        <v>60</v>
      </c>
      <c r="D2" s="2" t="s">
        <v>28</v>
      </c>
    </row>
    <row r="3" spans="1:4">
      <c r="A3" s="3" t="s">
        <v>201</v>
      </c>
    </row>
    <row r="4" spans="1:4">
      <c r="A4" s="4" t="s">
        <v>202</v>
      </c>
      <c r="B4" s="7" t="n">
        <v>5649</v>
      </c>
      <c r="D4" s="7" t="n">
        <v>4752</v>
      </c>
    </row>
    <row r="5" spans="1:4">
      <c r="A5" s="4" t="s">
        <v>198</v>
      </c>
      <c r="B5" s="5" t="n">
        <v>366875</v>
      </c>
      <c r="D5" s="7" t="n">
        <v>349663</v>
      </c>
    </row>
    <row r="6" spans="1:4">
      <c r="A6" s="4" t="s">
        <v>199</v>
      </c>
      <c r="B6" s="5" t="n">
        <v>0</v>
      </c>
    </row>
    <row r="7" spans="1:4">
      <c r="A7" s="4" t="s">
        <v>81</v>
      </c>
      <c r="B7" s="5" t="n">
        <v>40132</v>
      </c>
      <c r="C7" s="7" t="n">
        <v>43489</v>
      </c>
    </row>
    <row r="8" spans="1:4">
      <c r="A8" s="4" t="s">
        <v>88</v>
      </c>
      <c r="B8" s="7" t="n">
        <v>17212</v>
      </c>
      <c r="C8" s="7" t="n">
        <v>29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03</v>
      </c>
      <c r="B1" s="2" t="s">
        <v>2</v>
      </c>
      <c r="C1" s="2" t="s">
        <v>28</v>
      </c>
    </row>
    <row r="2" spans="1:3">
      <c r="A2" s="3" t="s">
        <v>204</v>
      </c>
    </row>
    <row r="3" spans="1:3">
      <c r="A3" s="4" t="s">
        <v>205</v>
      </c>
      <c r="B3" s="7" t="n">
        <v>7018</v>
      </c>
      <c r="C3" s="7" t="n">
        <v>7018</v>
      </c>
    </row>
    <row r="4" spans="1:3">
      <c r="A4" s="4" t="s">
        <v>206</v>
      </c>
      <c r="B4" s="4" t="s">
        <v>207</v>
      </c>
      <c r="C4" s="4" t="s">
        <v>207</v>
      </c>
    </row>
    <row r="5" spans="1:3">
      <c r="A5" s="4" t="s">
        <v>208</v>
      </c>
      <c r="B5" s="7" t="n">
        <v>5649</v>
      </c>
      <c r="C5" s="7" t="n">
        <v>47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209</v>
      </c>
      <c r="B1" s="2" t="s">
        <v>1</v>
      </c>
      <c r="C1" s="2" t="s">
        <v>210</v>
      </c>
    </row>
    <row r="2" spans="1:3">
      <c r="B2" s="2" t="s">
        <v>2</v>
      </c>
      <c r="C2" s="2" t="s">
        <v>28</v>
      </c>
    </row>
    <row r="3" spans="1:3">
      <c r="A3" s="3" t="s">
        <v>101</v>
      </c>
    </row>
    <row r="4" spans="1:3">
      <c r="A4" s="4" t="s">
        <v>211</v>
      </c>
      <c r="B4" s="7" t="n">
        <v>10589</v>
      </c>
      <c r="C4" s="7" t="n">
        <v>911</v>
      </c>
    </row>
    <row r="5" spans="1:3">
      <c r="A5" s="4" t="s">
        <v>212</v>
      </c>
      <c r="B5" s="5" t="n">
        <v>23728</v>
      </c>
      <c r="C5" s="5" t="n">
        <v>8772</v>
      </c>
    </row>
    <row r="6" spans="1:3">
      <c r="A6" s="4" t="s">
        <v>213</v>
      </c>
      <c r="B6" s="5" t="n">
        <v>11500</v>
      </c>
    </row>
    <row r="7" spans="1:3">
      <c r="A7" s="4" t="s">
        <v>214</v>
      </c>
      <c r="B7" s="5" t="n">
        <v>690</v>
      </c>
    </row>
    <row r="8" spans="1:3">
      <c r="A8" s="4" t="s">
        <v>215</v>
      </c>
      <c r="B8" s="7" t="n">
        <v>3450</v>
      </c>
      <c r="C8" s="7" t="n">
        <v>1542</v>
      </c>
    </row>
    <row r="9" spans="1:3">
      <c r="A9" s="4" t="s">
        <v>216</v>
      </c>
      <c r="B9" s="5" t="n">
        <v>21295</v>
      </c>
    </row>
    <row r="10" spans="1:3">
      <c r="A10" s="4" t="s">
        <v>217</v>
      </c>
      <c r="B10" s="7" t="n">
        <v>250530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8</v>
      </c>
      <c r="B1" s="2" t="s">
        <v>2</v>
      </c>
      <c r="C1" s="2" t="s">
        <v>28</v>
      </c>
    </row>
    <row r="2" spans="1:3">
      <c r="A2" s="3" t="s">
        <v>33</v>
      </c>
    </row>
    <row r="3" spans="1:3">
      <c r="A3" s="4" t="s">
        <v>49</v>
      </c>
      <c r="B3" s="7" t="n">
        <v>0</v>
      </c>
      <c r="C3" s="7" t="n">
        <v>34317</v>
      </c>
    </row>
    <row r="4" spans="1:3">
      <c r="A4" s="3" t="s">
        <v>41</v>
      </c>
    </row>
    <row r="5" spans="1:3">
      <c r="A5" s="4" t="s">
        <v>50</v>
      </c>
      <c r="B5" s="8" t="n">
        <v>0.001</v>
      </c>
      <c r="C5" s="8" t="n">
        <v>0.001</v>
      </c>
    </row>
    <row r="6" spans="1:3">
      <c r="A6" s="4" t="s">
        <v>51</v>
      </c>
      <c r="B6" s="5" t="n">
        <v>2000000000</v>
      </c>
      <c r="C6" s="5" t="n">
        <v>2000000000</v>
      </c>
    </row>
    <row r="7" spans="1:3">
      <c r="A7" s="4" t="s">
        <v>52</v>
      </c>
      <c r="B7" s="5" t="n">
        <v>685660823</v>
      </c>
      <c r="C7" s="5" t="n">
        <v>343380524</v>
      </c>
    </row>
    <row r="8" spans="1:3">
      <c r="A8" s="4" t="s">
        <v>53</v>
      </c>
      <c r="B8" s="5" t="n">
        <v>685660823</v>
      </c>
      <c r="C8" s="5" t="n">
        <v>343380524</v>
      </c>
    </row>
    <row r="9" spans="1:3">
      <c r="A9" s="4" t="s">
        <v>54</v>
      </c>
      <c r="B9" s="8" t="n">
        <v>0.001</v>
      </c>
      <c r="C9" s="8" t="n">
        <v>0.001</v>
      </c>
    </row>
    <row r="10" spans="1:3">
      <c r="A10" s="4" t="s">
        <v>55</v>
      </c>
      <c r="B10" s="5" t="n">
        <v>6000000</v>
      </c>
      <c r="C10" s="5" t="n">
        <v>6000000</v>
      </c>
    </row>
    <row r="11" spans="1:3">
      <c r="A11" s="4" t="s">
        <v>56</v>
      </c>
      <c r="B11" s="5" t="n">
        <v>6000000</v>
      </c>
      <c r="C11" s="5" t="n">
        <v>4000000</v>
      </c>
    </row>
    <row r="12" spans="1:3">
      <c r="A12" s="4" t="s">
        <v>57</v>
      </c>
      <c r="B12" s="5" t="n">
        <v>6000000</v>
      </c>
      <c r="C12" s="5" t="n">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63</v>
      </c>
      <c r="C4" s="4" t="s">
        <v>63</v>
      </c>
      <c r="D4" s="4" t="s">
        <v>63</v>
      </c>
      <c r="E4" s="4" t="s">
        <v>63</v>
      </c>
    </row>
    <row r="5" spans="1:5">
      <c r="A5" s="3" t="s">
        <v>64</v>
      </c>
    </row>
    <row r="6" spans="1:5">
      <c r="A6" s="4" t="s">
        <v>65</v>
      </c>
      <c r="B6" s="7" t="n">
        <v>13690</v>
      </c>
      <c r="C6" s="7" t="n">
        <v>12393</v>
      </c>
      <c r="D6" s="7" t="n">
        <v>45981</v>
      </c>
      <c r="E6" s="7" t="n">
        <v>54548</v>
      </c>
    </row>
    <row r="7" spans="1:5">
      <c r="A7" s="4" t="s">
        <v>66</v>
      </c>
      <c r="B7" s="5" t="n">
        <v>30900</v>
      </c>
      <c r="C7" s="5" t="n">
        <v>34192</v>
      </c>
      <c r="D7" s="5" t="n">
        <v>92150</v>
      </c>
      <c r="E7" s="5" t="n">
        <v>166518</v>
      </c>
    </row>
    <row r="8" spans="1:5">
      <c r="A8" s="4" t="s">
        <v>67</v>
      </c>
      <c r="B8" s="5" t="n">
        <v>44590</v>
      </c>
      <c r="C8" s="5" t="n">
        <v>46585</v>
      </c>
      <c r="D8" s="5" t="n">
        <v>138131</v>
      </c>
      <c r="E8" s="5" t="n">
        <v>221066</v>
      </c>
    </row>
    <row r="9" spans="1:5">
      <c r="A9" s="3" t="s">
        <v>68</v>
      </c>
    </row>
    <row r="10" spans="1:5">
      <c r="A10" s="4" t="s">
        <v>69</v>
      </c>
      <c r="B10" s="5" t="n">
        <v>-20383</v>
      </c>
      <c r="C10" s="5" t="n">
        <v>-47459</v>
      </c>
      <c r="D10" s="5" t="n">
        <v>-77254</v>
      </c>
      <c r="E10" s="5" t="n">
        <v>-119910</v>
      </c>
    </row>
    <row r="11" spans="1:5">
      <c r="A11" s="4" t="s">
        <v>70</v>
      </c>
      <c r="B11" s="5" t="n">
        <v>-2136</v>
      </c>
      <c r="C11" s="5" t="n">
        <v>32483</v>
      </c>
      <c r="D11" s="5" t="n">
        <v>26724</v>
      </c>
      <c r="E11" s="5" t="n">
        <v>14438</v>
      </c>
    </row>
    <row r="12" spans="1:5">
      <c r="A12" s="4" t="s">
        <v>71</v>
      </c>
      <c r="B12" s="5" t="n">
        <v>-22519</v>
      </c>
      <c r="C12" s="5" t="n">
        <v>-14976</v>
      </c>
      <c r="D12" s="5" t="n">
        <v>-50530</v>
      </c>
      <c r="E12" s="5" t="n">
        <v>-105472</v>
      </c>
    </row>
    <row r="13" spans="1:5">
      <c r="A13" s="4" t="s">
        <v>72</v>
      </c>
      <c r="B13" s="7" t="n">
        <v>-67109</v>
      </c>
      <c r="C13" s="7" t="n">
        <v>-61561</v>
      </c>
      <c r="D13" s="7" t="n">
        <v>-188661</v>
      </c>
      <c r="E13" s="7" t="n">
        <v>-326538</v>
      </c>
    </row>
    <row r="14" spans="1:5">
      <c r="A14" s="4" t="s">
        <v>73</v>
      </c>
      <c r="B14" s="7" t="n">
        <v>0</v>
      </c>
      <c r="C14" s="7" t="n">
        <v>0</v>
      </c>
      <c r="D14" s="7" t="n">
        <v>0</v>
      </c>
      <c r="E14" s="7" t="n">
        <v>0</v>
      </c>
    </row>
    <row r="15" spans="1:5">
      <c r="A15" s="4" t="s">
        <v>74</v>
      </c>
      <c r="B15" s="5" t="n">
        <v>685660823</v>
      </c>
      <c r="C15" s="5" t="n">
        <v>268610375</v>
      </c>
      <c r="D15" s="5" t="n">
        <v>600406606</v>
      </c>
      <c r="E15" s="5" t="n">
        <v>222799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5</v>
      </c>
      <c r="B1" s="2" t="s">
        <v>1</v>
      </c>
    </row>
    <row r="2" spans="1:3">
      <c r="B2" s="2" t="s">
        <v>2</v>
      </c>
      <c r="C2" s="2" t="s">
        <v>60</v>
      </c>
    </row>
    <row r="3" spans="1:3">
      <c r="A3" s="3" t="s">
        <v>76</v>
      </c>
    </row>
    <row r="4" spans="1:3">
      <c r="A4" s="4" t="s">
        <v>77</v>
      </c>
      <c r="B4" s="7" t="n">
        <v>-188661</v>
      </c>
      <c r="C4" s="7" t="n">
        <v>-326538</v>
      </c>
    </row>
    <row r="5" spans="1:3">
      <c r="A5" s="3" t="s">
        <v>78</v>
      </c>
    </row>
    <row r="6" spans="1:3">
      <c r="A6" s="4" t="s">
        <v>79</v>
      </c>
      <c r="B6" s="4" t="s">
        <v>63</v>
      </c>
      <c r="C6" s="5" t="n">
        <v>47400</v>
      </c>
    </row>
    <row r="7" spans="1:3">
      <c r="A7" s="4" t="s">
        <v>80</v>
      </c>
      <c r="B7" s="4" t="s">
        <v>63</v>
      </c>
      <c r="C7" s="5" t="n">
        <v>5926</v>
      </c>
    </row>
    <row r="8" spans="1:3">
      <c r="A8" s="4" t="s">
        <v>70</v>
      </c>
      <c r="B8" s="7" t="n">
        <v>-26724</v>
      </c>
      <c r="C8" s="5" t="n">
        <v>-14438</v>
      </c>
    </row>
    <row r="9" spans="1:3">
      <c r="A9" s="4" t="s">
        <v>81</v>
      </c>
      <c r="B9" s="5" t="n">
        <v>40132</v>
      </c>
      <c r="C9" s="5" t="n">
        <v>43489</v>
      </c>
    </row>
    <row r="10" spans="1:3">
      <c r="A10" s="4" t="s">
        <v>82</v>
      </c>
      <c r="B10" s="5" t="n">
        <v>34317</v>
      </c>
      <c r="C10" s="5" t="n">
        <v>72162</v>
      </c>
    </row>
    <row r="11" spans="1:3">
      <c r="A11" s="3" t="s">
        <v>83</v>
      </c>
    </row>
    <row r="12" spans="1:3">
      <c r="A12" s="4" t="s">
        <v>34</v>
      </c>
      <c r="B12" s="5" t="n">
        <v>122570</v>
      </c>
      <c r="C12" s="5" t="n">
        <v>114077</v>
      </c>
    </row>
    <row r="13" spans="1:3">
      <c r="A13" s="4" t="s">
        <v>84</v>
      </c>
      <c r="B13" s="7" t="n">
        <v>-18366</v>
      </c>
      <c r="C13" s="5" t="n">
        <v>-57922</v>
      </c>
    </row>
    <row r="14" spans="1:3">
      <c r="A14" s="3" t="s">
        <v>85</v>
      </c>
    </row>
    <row r="15" spans="1:3">
      <c r="A15" s="4" t="s">
        <v>86</v>
      </c>
      <c r="B15" s="4" t="s">
        <v>63</v>
      </c>
      <c r="C15" s="5" t="n">
        <v>50000</v>
      </c>
    </row>
    <row r="16" spans="1:3">
      <c r="A16" s="4" t="s">
        <v>87</v>
      </c>
      <c r="B16" s="4" t="s">
        <v>63</v>
      </c>
      <c r="C16" s="5" t="n">
        <v>65000</v>
      </c>
    </row>
    <row r="17" spans="1:3">
      <c r="A17" s="4" t="s">
        <v>88</v>
      </c>
      <c r="B17" s="7" t="n">
        <v>17212</v>
      </c>
      <c r="C17" s="5" t="n">
        <v>2990</v>
      </c>
    </row>
    <row r="18" spans="1:3">
      <c r="A18" s="4" t="s">
        <v>89</v>
      </c>
      <c r="B18" s="4" t="s">
        <v>63</v>
      </c>
      <c r="C18" s="5" t="n">
        <v>-60859</v>
      </c>
    </row>
    <row r="19" spans="1:3">
      <c r="A19" s="4" t="s">
        <v>90</v>
      </c>
      <c r="B19" s="7" t="n">
        <v>17212</v>
      </c>
      <c r="C19" s="5" t="n">
        <v>57131</v>
      </c>
    </row>
    <row r="20" spans="1:3">
      <c r="A20" s="4" t="s">
        <v>91</v>
      </c>
      <c r="B20" s="5" t="n">
        <v>-1154</v>
      </c>
      <c r="C20" s="5" t="n">
        <v>-791</v>
      </c>
    </row>
    <row r="21" spans="1:3">
      <c r="A21" s="4" t="s">
        <v>92</v>
      </c>
      <c r="B21" s="5" t="n">
        <v>1407</v>
      </c>
      <c r="C21" s="5" t="n">
        <v>1061</v>
      </c>
    </row>
    <row r="22" spans="1:3">
      <c r="A22" s="4" t="s">
        <v>93</v>
      </c>
      <c r="B22" s="7" t="n">
        <v>253</v>
      </c>
      <c r="C22" s="5" t="n">
        <v>270</v>
      </c>
    </row>
    <row r="23" spans="1:3">
      <c r="A23" s="3" t="s">
        <v>94</v>
      </c>
    </row>
    <row r="24" spans="1:3">
      <c r="A24" s="4" t="s">
        <v>95</v>
      </c>
      <c r="B24" s="4" t="s">
        <v>63</v>
      </c>
      <c r="C24" s="5" t="n">
        <v>14692</v>
      </c>
    </row>
    <row r="25" spans="1:3">
      <c r="A25" s="4" t="s">
        <v>96</v>
      </c>
      <c r="B25" s="7" t="n">
        <v>31988</v>
      </c>
      <c r="C25" s="5" t="n">
        <v>114452</v>
      </c>
    </row>
    <row r="26" spans="1:3">
      <c r="A26" s="4" t="s">
        <v>97</v>
      </c>
      <c r="B26" s="4" t="s">
        <v>63</v>
      </c>
      <c r="C26" s="5" t="n">
        <v>65000</v>
      </c>
    </row>
    <row r="27" spans="1:3">
      <c r="A27" s="4" t="s">
        <v>98</v>
      </c>
      <c r="B27" s="7" t="n">
        <v>26800</v>
      </c>
      <c r="C27" s="7" t="n">
        <v>79040</v>
      </c>
    </row>
    <row r="28" spans="1:3">
      <c r="A28" s="4" t="s">
        <v>99</v>
      </c>
      <c r="B28" s="7" t="n">
        <v>60000</v>
      </c>
      <c r="C28"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 (Unaud</vt:lpstr>
      <vt:lpstr>STATEMENTS OF CASH FLOWS (Unaud</vt:lpstr>
      <vt:lpstr>ORGANIZATION AND BASIS OF PRESE</vt:lpstr>
      <vt:lpstr>GOING CONCERN</vt:lpstr>
      <vt:lpstr>SUMMARY OF SIGNIFICANT ACCOUNTI</vt:lpstr>
      <vt:lpstr>DERIVATIVE LIABILITIES</vt:lpstr>
      <vt:lpstr>STOCKHOLDER'S EQUITY</vt:lpstr>
      <vt:lpstr>RELATED PARTY TRANSACTIONS</vt:lpstr>
      <vt:lpstr>NOTES PAYABLE - Related party</vt:lpstr>
      <vt:lpstr>CONVERTIBLE DEBENTURE</vt:lpstr>
      <vt:lpstr>DISCONTINUED OPERATIONS</vt:lpstr>
      <vt:lpstr>CONTINGINCIES</vt:lpstr>
      <vt:lpstr>SUBSEQUENT EVENTS</vt:lpstr>
      <vt:lpstr>SUMMARY OF SIGNIFICANT ACCOUN17</vt:lpstr>
      <vt:lpstr>SUMMARY OF SIGNIFICANT ACCOUN18</vt:lpstr>
      <vt:lpstr>DERIVATIVE LIABILITIES (Tables)</vt:lpstr>
      <vt:lpstr>SUMMARY OF SIGNIFICANT ACCOUN20</vt:lpstr>
      <vt:lpstr>SUMMARY OF SIGNIFICANT ACCOUN21</vt:lpstr>
      <vt:lpstr>DERIVATIVE LIABILITIES (Details</vt:lpstr>
      <vt:lpstr>DERIVATIVE LIABILITIES (Detai23</vt:lpstr>
      <vt:lpstr>DERIVATIVE LIABILITIES (Detai24</vt:lpstr>
      <vt:lpstr>STOCKHOLDER'S EQUITY (Details N</vt:lpstr>
      <vt:lpstr>RELATED PARTY TRANSACTIONS (Det</vt:lpstr>
      <vt:lpstr>NOTES PAYABLE - Related party (</vt:lpstr>
      <vt:lpstr>CONVERTIBLE DEBENTUR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9:55Z</dcterms:created>
  <dcterms:modified xmlns:dcterms="http://purl.org/dc/terms/" xmlns:xsi="http://www.w3.org/2001/XMLSchema-instance" xsi:type="dcterms:W3CDTF">2015-11-16T14:29:55Z</dcterms:modified>
  <dc:title xmlns:dc="http://purl.org/dc/elements/1.1/">Untitled</dc:title>
  <dc:description xmlns:dc="http://purl.org/dc/elements/1.1/"/>
  <dc:subject xmlns:dc="http://purl.org/dc/elements/1.1/"/>
  <cp:keywords/>
  <cp:category/>
</cp:coreProperties>
</file>